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MMONS FIRST NATIONAL CORPORATION</t>
        </is>
      </c>
    </row>
    <row r="8">
      <c r="A8" s="4" t="inlineStr">
        <is>
          <t>Entity Central Index Key</t>
        </is>
      </c>
      <c r="B8" s="4" t="inlineStr">
        <is>
          <t>00000904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S
Pay Versus Performance Tabl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the “ Compensation Discussion and Analysis ” section above.
Pay Versus Performance Year ​ ​ Summary (1) ​ ​ Compensation (2) ​ ​ Average (3) ​ ​ Average (4) ​ ​ Value of Initial Fixed ​ ​ Net (7) ​ ​ Core (8) ​ ​ Total (5) ​ ​ Peer Group (6) ​ (a) ​ ​ (b) ​ ​ (c) ​ ​ (d) ​ ​ (e) ​ ​ (f) ​ ​ (g) ​ ​ (h) ​ ​ (i) ​ 2022 ​ ​ ​ $ 3,738,575 ​ ​ ​ ​ $ 126,277 ​ ​ ​ ​ $ 1,414,202 ​ ​ ​ ​ $ 735,041 ​ ​ ​ ​ $ 89 ​ ​ ​ ​ $ 116 ​ ​ ​ ​ $ 256.4 ​ ​ ​ ​ $ 2.40 ​ ​ 2021 ​ ​ ​ $ 5,772,713 ​ ​ ​ ​ $ 7,414,844 ​ ​ ​ ​ $ 1,668,021 ​ ​ ​ ​ $ 1,923,320 ​ ​ ​ ​ $ 118 ​ ​ ​ ​ $ 125 ​ ​ ​ ​ $ 271.1 ​ ​ ​ ​ $ 2.69 ​ ​ 2020 ​ ​ ​ $ 3,396,212 ​ ​ ​ ​ $ 1,790,825 ​ ​ ​ ​ $ 1,021,269 ​ ​ ​ ​ $ 478,520 ​ ​ ​ ​ $ 84 ​ ​ ​ ​ $ 91 ​ ​ ​ ​ $ 254.9 ​ ​ ​ ​ $ 2.40 ​ ​ ​ (1) The dollar amounts reported in column (b) are the amounts of total compensation reported for Mr. Makris (who, during 2020-2022, was our Chairman and Chief Executive Officer) for each corresponding year in the “Total” column of the Summary Compensation Table. Refer to the “ Summary Compensation Table ” above. ​ (2)
The dollar amounts reported in column (c) represent the amount of “compensation actually paid” to Mr. Makris, as computed in accordance with Item 402(v) of Regulation S-K. The dollar amounts do not reflect the actual amount of compensation earned by or paid to Mr. Makris during the applicable year. In accordance with the requirements of Item 402(v) of Regulation S-K, the following adjustments were made to Mr. Makris’s total compensation for each year to determine the compensation actually paid: ​ Year ​ ​ Reported ​ ​ Reported (a) ​ ​ Equity (b) ​ ​ Reported (c) ​ ​ Pension (d) ​ ​ Compensation ​ 2022 ​ ​ ​ $ 3,738,575 ​ ​ ​ ​ $ (1,501,896 ) ​ ​ ​ ​ $ (2,053,122 ) ​ ​ ​ ​ $ (351,828 ) ​ ​ ​ ​ $ 294,548 ​ ​ ​ ​ $ 126,277 ​ ​ 2021 ​ ​ ​ $ 5,772,713 ​ ​ ​ ​ $ (3,050,403 ) ​ ​ ​ ​ $ 4,723,606 ​ ​ ​ ​ $ (519,227 ) ​ ​ ​ ​ $ 488,155 ​ ​ ​ ​ $ 7,414,844 ​ ​ 2020 ​ ​ ​ $ 3,396,212 ​ ​ ​ ​ $ (1,298,779 ) ​ ​ ​ ​ $ (192,234 ) ​ ​ ​ ​ $ (608,717 ) ​ ​ ​ ​ $ 494,343 ​ ​ ​ ​ $ 1,790,825 ​ ​ ​
(a)
The adjustment for the reported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 ​ Year over ​ ​ Fair Value ​ ​ Year over ​ ​ Fair Value ​ ​ Value of ​ ​ Total ​ 2022 ​ ​ ​ $ 943,722 ​ ​ ​ ​ $ (2,820,957 ) ​ ​ ​ ​ $ — ​ ​ ​ ​ $ (175,887 ) ​ ​ ​ ​ $ — ​ ​ ​ ​ $ — ​ ​ ​ ​ $ (2,053,122 ) ​ ​ 2021 ​ ​ ​ $ 1,752,043 ​ ​ ​ ​ $ 2,674,572 ​ ​ ​ ​ $ — ​ ​ ​ ​ $ 296,991 ​ ​ ​ ​ $ — ​ ​ ​ ​ $ — ​ ​ ​ ​ $ 4,723,606 ​ ​ 2020 ​ ​ ​ $ 1,262,710 ​ ​ ​ ​ $ (1,319,726 ) ​ ​ ​ ​ $ — ​ ​ ​ ​ $ (135,218 ) ​ ​ ​ ​ $ — ​ ​ ​ ​ $ — ​ ​ ​ ​ $ (192,234 ) ​ ​ ​
(c)
The adjustment amounts included in this column are the amounts reported in “Change in Pension Value and Nonqualified Deferred Compensation Earnings” column of the Summary Compensation Table for each applicable year. ​
(d)
The total pension benefit adjustments for each applicable year include the aggregate of two components: (i) the actuarially determined service cost for services rendered by Mr. Makri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Year ​ ​ Service Cost ​ ​ Prior Service Cost ​ ​ Total Pension ​ 2022 ​ ​ ​ $ 294,548 ​ ​ ​ ​ $ — ​ ​ ​ ​ $ 294,548 ​ ​ 2021 ​ ​ ​ $ 286,264 ​ ​ ​ ​ $ 201,891 ​ ​ ​ ​ $ 488,155 ​ ​ 2020 ​ ​ ​ $ 292,452 ​ ​ ​ ​ $ 201,891 ​ ​ ​ ​ $ 494,343 ​ ​ ​
(3)
The dollar amounts reported in column (d) represent the average of the amounts reported for the Company’s named executive officers (“NEOs”) as a group (excluding Mr. Makris, who served as our Chairman and CEO during 2020-2022) in the “Total” column of the Summary Compensation Table in each applicable year. The names of each of the NEOs (excluding Mr. Makris) included for purposes of calculating the average amounts in each applicable year are as follows: (i) for 2022, James M. Brogdon, Robert A. Fehlman, Matthew S. Reddin and Stephen C. Massanelli; (ii) for 2021, James M. Brogdon, Robert A. Fehlman, Matthew S. Reddin, Jennifer B. Compton and Stephen C. Massanelli; and (iii) for 2020, Robert A. Fehlman, Matthew S. Reddin, Jennifer B. Compton and Stephen C. Massanelli. ​ (4)
The dollar amounts reported in column (e) represent the average amount of “compensation actually paid” to the NEOs as a group (excluding Mr. Makris), as computed in accordance with Item 402(v) of Regulation S-K. The dollar amounts do not reflect the actual average amount of compensation earned by or paid to the NEOs as a group (excluding Mr. Makris) during the applicable year. In accordance with the requirements of Item 402(v) of Regulation S-K, the following adjustments were made to average total compensation for the NEOs as a group (excluding Mr. Makris) for each year to determine the compensation actually paid, using the same methodology described above in footnote (2): ​ Year ​ ​ Average ​ ​ Average ​ ​ Average Equity (a) ​ ​ Average ​ ​ Average (b) ​ ​ Average ​ 2022 ​ ​ ​ $ 1,414,202 ​ ​ ​ ​ $ (338,312 ) ​ ​ ​ ​ $ (248,840 ) ​ ​ ​ ​ $ (221,609 ) ​ ​ ​ ​ $ 129,600 ​ ​ ​ ​ $ 735,041 ​ ​ 2021 ​ ​ ​ $ 1,668,021 ​ ​ ​ ​ $ (641,177 ) ​ ​ ​ ​ $ 943,872 ​ ​ ​ ​ $ (199,488 ) ​ ​ ​ ​ $ 152,092 ​ ​ ​ ​ $ 1,923,320 ​ ​ 2020 ​ ​ ​ $ 1,021,269 ​ ​ ​ ​ $ (245,560 ) ​ ​ ​ ​ $ (232,221 ) ​ ​ ​ ​ $ (173,755 ) ​ ​ ​ ​ $ 108,787 ​ ​ ​ ​ $ 478,520 ​ ​ ​
(a)
The amounts deducted or added in calculating the total average equity award adjustments are as follows: ​ Year ​ ​ Average ​ ​ Year over ​ ​ Average ​ ​ Year over ​ ​ Average ​ ​ Average ​ ​ Total ​ 2022 ​ ​ ​ $ 213,141 ​ ​ ​ ​ $ (422,473 ) ​ ​ ​ ​ $ — ​ ​ ​ ​ $ (39,508 ) ​ ​ ​ ​ $ — ​ ​ ​ ​ $ — ​ ​ ​ ​ $ (248,840 ) ​ ​ 2021 ​ ​ ​ $ 464,427 ​ ​ ​ ​ $ 419,330 ​ ​ ​ ​ $ — ​ ​ ​ ​ $ 60,115 ​ ​ ​ ​ $ — ​ ​ ​ ​ $ — ​ ​ ​ ​ $ 943,872 ​ ​ 2020 ​ ​ ​ $ 224,702 ​ ​ ​ ​ $ (412,364 ) ​ ​ ​ ​ $ — ​ ​ ​ ​ $ (44,559 ) ​ ​ ​ ​ $ — ​ ​ ​ ​ $ — ​ ​ ​ ​ $ (232,221 ) ​ ​ ​
(b)
The amounts deducted or added in calculating the total pension benefit adjustments are as follows: ​ Year ​ ​ Average Service ​ ​ Average Prior ​ ​ Total Average Pension ​ 2022 ​ ​ ​ $ 126,601 ​ ​ ​ ​ $ 2,999 ​ ​ ​ ​ $ 129,600 ​ ​ 2021 ​ ​ ​ $ 149,093 ​ ​ ​ ​ $ 2,999 ​ ​ ​ ​ $ 152,092 ​ ​ 2020 ​ ​ ​ $ 105,788 ​ ​ ​ ​ $ 2,999 ​ ​ ​ ​ $ 108,787 ​ ​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6)
Represents the weighted peer group TSR, weighted according to the respective companies’ stock market capitalization at the beginning of each period for which a return is indicated. The peer group used for this purpose is the following published industry index: KBW NASDAQ Regional Banking Index. ​
(7)
The dollar amounts reported represent the amount of net income reflected in the Company’s audited financial statements for the applicable year. ​ (8)
“Core diluted earnings per share, as adjusted” is based on the Company’s “core earnings” ​(net income adjusted to exclude non-core items, including items related to branch right sizing, the Company’s early retirement program, and merger-related costs) divided by the average diluted number of common shares outstanding for the period, and further subject to any adjustments made by the Compensation Committee in connection with certifying performance (including, for 2021 and 2022, the Committee’s exclusion of “Day 2 CECL provision expense”). </t>
        </is>
      </c>
      <c r="C4" s="4" t="inlineStr">
        <is>
          <t xml:space="preserve"> </t>
        </is>
      </c>
      <c r="D4" s="4" t="inlineStr">
        <is>
          <t xml:space="preserve"> </t>
        </is>
      </c>
    </row>
    <row r="5">
      <c r="A5" s="4" t="inlineStr">
        <is>
          <t>Named Executive Officers, Footnote [Text Block]</t>
        </is>
      </c>
      <c r="B5" s="4" t="inlineStr">
        <is>
          <t xml:space="preserve"> (1) The dollar amounts reported in column (b) are the amounts of total compensation reported for Mr. Makris (who, during 2020-2022, was our Chairman and Chief Executive Officer) for each corresponding year in the “Total” column of the Summary Compensation Table. Refer to the “ Summary Compensation Table ” above. </t>
        </is>
      </c>
      <c r="C5" s="4" t="inlineStr">
        <is>
          <t xml:space="preserve"> </t>
        </is>
      </c>
      <c r="D5" s="4" t="inlineStr">
        <is>
          <t xml:space="preserve"> </t>
        </is>
      </c>
    </row>
    <row r="6">
      <c r="A6" s="4" t="inlineStr">
        <is>
          <t>Peer Group Issuers, Footnote [Text Block]</t>
        </is>
      </c>
      <c r="B6" s="4" t="inlineStr">
        <is>
          <t xml:space="preserve"> (6)
Represents the weighted peer group TSR, weighted according to the respective companies’ stock market capitalization at the beginning of each period for which a return is indicated. The peer group used for this purpose is the following published industry index: KBW NASDAQ Regional Banking Index. </t>
        </is>
      </c>
      <c r="C6" s="4" t="inlineStr">
        <is>
          <t xml:space="preserve"> </t>
        </is>
      </c>
      <c r="D6" s="4" t="inlineStr">
        <is>
          <t xml:space="preserve"> </t>
        </is>
      </c>
    </row>
    <row r="7">
      <c r="A7" s="4" t="inlineStr">
        <is>
          <t>Adjustment To PEO Compensation, Footnote [Text Block]</t>
        </is>
      </c>
      <c r="B7" s="4" t="inlineStr">
        <is>
          <t xml:space="preserve"> (2)
The dollar amounts reported in column (c) represent the amount of “compensation actually paid” to Mr. Makris, as computed in accordance with Item 402(v) of Regulation S-K. The dollar amounts do not reflect the actual amount of compensation earned by or paid to Mr. Makris during the applicable year. In accordance with the requirements of Item 402(v) of Regulation S-K, the following adjustments were made to Mr. Makris’s total compensation for each year to determine the compensation actually paid: ​ Year ​ ​ Reported ​ ​ Reported (a) ​ ​ Equity (b) ​ ​ Reported (c) ​ ​ Pension (d) ​ ​ Compensation ​ 2022 ​ ​ ​ $ 3,738,575 ​ ​ ​ ​ $ (1,501,896 ) ​ ​ ​ ​ $ (2,053,122 ) ​ ​ ​ ​ $ (351,828 ) ​ ​ ​ ​ $ 294,548 ​ ​ ​ ​ $ 126,277 ​ ​ 2021 ​ ​ ​ $ 5,772,713 ​ ​ ​ ​ $ (3,050,403 ) ​ ​ ​ ​ $ 4,723,606 ​ ​ ​ ​ $ (519,227 ) ​ ​ ​ ​ $ 488,155 ​ ​ ​ ​ $ 7,414,844 ​ ​ 2020 ​ ​ ​ $ 3,396,212 ​ ​ ​ ​ $ (1,298,779 ) ​ ​ ​ ​ $ (192,234 ) ​ ​ ​ ​ $ (608,717 ) ​ ​ ​ ​ $ 494,343 ​ ​ ​ ​ $ 1,790,825 ​ ​ ​
(a)
The adjustment for the reported value of equity awards represents the total of the amounts reported in the “Stock Awards” and “Option Awards” columns in the Summary Compensation Table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 ​ Year over ​ ​ Fair Value ​ ​ Year over ​ ​ Fair Value ​ ​ Value of ​ ​ Total ​ 2022 ​ ​ ​ $ 943,722 ​ ​ ​ ​ $ (2,820,957 ) ​ ​ ​ ​ $ — ​ ​ ​ ​ $ (175,887 ) ​ ​ ​ ​ $ — ​ ​ ​ ​ $ — ​ ​ ​ ​ $ (2,053,122 ) ​ ​ 2021 ​ ​ ​ $ 1,752,043 ​ ​ ​ ​ $ 2,674,572 ​ ​ ​ ​ $ — ​ ​ ​ ​ $ 296,991 ​ ​ ​ ​ $ — ​ ​ ​ ​ $ — ​ ​ ​ ​ $ 4,723,606 ​ ​ 2020 ​ ​ ​ $ 1,262,710 ​ ​ ​ ​ $ (1,319,726 ) ​ ​ ​ ​ $ — ​ ​ ​ ​ $ (135,218 ) ​ ​ ​ ​ $ — ​ ​ ​ ​ $ — ​ ​ ​ ​ $ (192,234 ) ​ ​ ​
(c)
The adjustment amounts included in this column are the amounts reported in “Change in Pension Value and Nonqualified Deferred Compensation Earnings” column of the Summary Compensation Table for each applicable year. ​
(d)
The total pension benefit adjustments for each applicable year include the aggregate of two components: (i) the actuarially determined service cost for services rendered by Mr. Makris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 Year ​ ​ Service Cost ​ ​ Prior Service Cost ​ ​ Total Pension ​ 2022 ​ ​ ​ $ 294,548 ​ ​ ​ ​ $ — ​ ​ ​ ​ $ 294,548 ​ ​ 2021 ​ ​ ​ $ 286,264 ​ ​ ​ ​ $ 201,891 ​ ​ ​ ​ $ 488,155 ​ ​ 2020 ​ ​ ​ $ 292,452 ​ ​ ​ ​ $ 201,891 ​ ​ ​ ​ $ 494,343 ​ ​</t>
        </is>
      </c>
      <c r="C7" s="4" t="inlineStr">
        <is>
          <t xml:space="preserve"> </t>
        </is>
      </c>
      <c r="D7" s="4" t="inlineStr">
        <is>
          <t xml:space="preserve"> </t>
        </is>
      </c>
    </row>
    <row r="8">
      <c r="A8" s="4" t="inlineStr">
        <is>
          <t>Non-PEO NEO Average Total Compensation Amount</t>
        </is>
      </c>
      <c r="B8" s="5" t="n">
        <v>1414202</v>
      </c>
      <c r="C8" s="5" t="n">
        <v>1668021</v>
      </c>
      <c r="D8" s="5" t="n">
        <v>1021269</v>
      </c>
    </row>
    <row r="9">
      <c r="A9" s="4" t="inlineStr">
        <is>
          <t>Non-PEO NEO Average Compensation Actually Paid Amount</t>
        </is>
      </c>
      <c r="B9" s="5" t="n">
        <v>735041</v>
      </c>
      <c r="C9" s="6" t="n">
        <v>1923320</v>
      </c>
      <c r="D9" s="6" t="n">
        <v>478520</v>
      </c>
    </row>
    <row r="10">
      <c r="A10" s="4" t="inlineStr">
        <is>
          <t>Adjustment to Non-PEO NEO Compensation Footnote [Text Block]</t>
        </is>
      </c>
      <c r="B10" s="4" t="inlineStr">
        <is>
          <t xml:space="preserve"> (4)
The dollar amounts reported in column (e) represent the average amount of “compensation actually paid” to the NEOs as a group (excluding Mr. Makris), as computed in accordance with Item 402(v) of Regulation S-K. The dollar amounts do not reflect the actual average amount of compensation earned by or paid to the NEOs as a group (excluding Mr. Makris) during the applicable year. In accordance with the requirements of Item 402(v) of Regulation S-K, the following adjustments were made to average total compensation for the NEOs as a group (excluding Mr. Makris) for each year to determine the compensation actually paid, using the same methodology described above in footnote (2): ​ Year ​ ​ Average ​ ​ Average ​ ​ Average Equity (a) ​ ​ Average ​ ​ Average (b) ​ ​ Average ​ 2022 ​ ​ ​ $ 1,414,202 ​ ​ ​ ​ $ (338,312 ) ​ ​ ​ ​ $ (248,840 ) ​ ​ ​ ​ $ (221,609 ) ​ ​ ​ ​ $ 129,600 ​ ​ ​ ​ $ 735,041 ​ ​ 2021 ​ ​ ​ $ 1,668,021 ​ ​ ​ ​ $ (641,177 ) ​ ​ ​ ​ $ 943,872 ​ ​ ​ ​ $ (199,488 ) ​ ​ ​ ​ $ 152,092 ​ ​ ​ ​ $ 1,923,320 ​ ​ 2020 ​ ​ ​ $ 1,021,269 ​ ​ ​ ​ $ (245,560 ) ​ ​ ​ ​ $ (232,221 ) ​ ​ ​ ​ $ (173,755 ) ​ ​ ​ ​ $ 108,787 ​ ​ ​ ​ $ 478,520 ​ ​ ​
(a)
The amounts deducted or added in calculating the total average equity award adjustments are as follows: ​ Year ​ ​ Average ​ ​ Year over ​ ​ Average ​ ​ Year over ​ ​ Average ​ ​ Average ​ ​ Total ​ 2022 ​ ​ ​ $ 213,141 ​ ​ ​ ​ $ (422,473 ) ​ ​ ​ ​ $ — ​ ​ ​ ​ $ (39,508 ) ​ ​ ​ ​ $ — ​ ​ ​ ​ $ — ​ ​ ​ ​ $ (248,840 ) ​ ​ 2021 ​ ​ ​ $ 464,427 ​ ​ ​ ​ $ 419,330 ​ ​ ​ ​ $ — ​ ​ ​ ​ $ 60,115 ​ ​ ​ ​ $ — ​ ​ ​ ​ $ — ​ ​ ​ ​ $ 943,872 ​ ​ 2020 ​ ​ ​ $ 224,702 ​ ​ ​ ​ $ (412,364 ) ​ ​ ​ ​ $ — ​ ​ ​ ​ $ (44,559 ) ​ ​ ​ ​ $ — ​ ​ ​ ​ $ — ​ ​ ​ ​ $ (232,221 ) ​ ​ ​
(b)
The amounts deducted or added in calculating the total pension benefit adjustments are as follows: ​ Year ​ ​ Average Service ​ ​ Average Prior ​ ​ Total Average Pension ​ 2022 ​ ​ ​ $ 126,601 ​ ​ ​ ​ $ 2,999 ​ ​ ​ ​ $ 129,600 ​ ​ 2021 ​ ​ ​ $ 149,093 ​ ​ ​ ​ $ 2,999 ​ ​ ​ ​ $ 152,092 ​ ​ 2020 ​ ​ ​ $ 105,788 ​ ​ ​ ​ $ 2,999 ​ ​ ​ ​ $ 108,787 ​ ​</t>
        </is>
      </c>
      <c r="C10" s="4" t="inlineStr">
        <is>
          <t xml:space="preserve"> </t>
        </is>
      </c>
      <c r="D10" s="4" t="inlineStr">
        <is>
          <t xml:space="preserve"> </t>
        </is>
      </c>
    </row>
    <row r="11">
      <c r="A11" s="4" t="inlineStr">
        <is>
          <t>Compensation Actually Paid vs. Total Shareholder Return [Text Block]</t>
        </is>
      </c>
      <c r="B11" s="4" t="inlineStr">
        <is>
          <t>Compensation Actually Paid and Cumulative TSR</t>
        </is>
      </c>
      <c r="C11" s="4" t="inlineStr">
        <is>
          <t xml:space="preserve"> </t>
        </is>
      </c>
      <c r="D11" s="4" t="inlineStr">
        <is>
          <t xml:space="preserve"> </t>
        </is>
      </c>
    </row>
    <row r="12">
      <c r="A12" s="4" t="inlineStr">
        <is>
          <t>Compensation Actually Paid vs. Net Income [Text Block]</t>
        </is>
      </c>
      <c r="B12" s="4" t="inlineStr">
        <is>
          <t>Compensation Actually Paid and Net Income</t>
        </is>
      </c>
      <c r="C12" s="4" t="inlineStr">
        <is>
          <t xml:space="preserve"> </t>
        </is>
      </c>
      <c r="D12" s="4" t="inlineStr">
        <is>
          <t xml:space="preserve"> </t>
        </is>
      </c>
    </row>
    <row r="13">
      <c r="A13" s="4" t="inlineStr">
        <is>
          <t>Compensation Actually Paid vs. Company Selected Measure [Text Block]</t>
        </is>
      </c>
      <c r="B13" s="4" t="inlineStr">
        <is>
          <t>Compensation Actually Paid and Core Diluted Earnings per Share, as Adjusted</t>
        </is>
      </c>
      <c r="C13" s="4" t="inlineStr">
        <is>
          <t xml:space="preserve"> </t>
        </is>
      </c>
      <c r="D13" s="4" t="inlineStr">
        <is>
          <t xml:space="preserve"> </t>
        </is>
      </c>
    </row>
    <row r="14">
      <c r="A14" s="4" t="inlineStr">
        <is>
          <t>Total Shareholder Return Vs Peer Group [Text Block]</t>
        </is>
      </c>
      <c r="B14" s="4" t="inlineStr">
        <is>
          <t>Cumulative Total Shareholder Return of the Company and Cumulative Total Shareholder Return of the Company’s Peer Group</t>
        </is>
      </c>
      <c r="C14" s="4" t="inlineStr">
        <is>
          <t xml:space="preserve"> </t>
        </is>
      </c>
      <c r="D14" s="4" t="inlineStr">
        <is>
          <t xml:space="preserve"> </t>
        </is>
      </c>
    </row>
    <row r="15">
      <c r="A15" s="4" t="inlineStr">
        <is>
          <t>Tabular List [Table Text Block]</t>
        </is>
      </c>
      <c r="B15" s="4" t="inlineStr">
        <is>
          <t xml:space="preserve">Financial Performance Measures
As described in greater detail in the “ Compensation Discussion and Analysis ” section above, the Company’s executive compensation program reflects a variable pay-for-performance philosophy. The metrics that the
Company uses for both our long-term and short-term incentive awards are selected based on an objective of incentivizing our executives to increase the value of our enterprise for our shareholders. The most important financial performance measures used by the Company to link executive compensation actually paid to the Company’s named executive officers, for the most recently completed fiscal year, to the Company’s performance are as follows:
• Core Diluted Earnings per Share, as Adjusted ​
• Adjusted Efficiency Ratio, as Adjusted ​
• Core Return on Average Assets Ranking ​
• Core Return on Tangible Common Equity Ranking ​
• Total Shareholder Return Ranking </t>
        </is>
      </c>
      <c r="C15" s="4" t="inlineStr">
        <is>
          <t xml:space="preserve"> </t>
        </is>
      </c>
      <c r="D15" s="4" t="inlineStr">
        <is>
          <t xml:space="preserve"> </t>
        </is>
      </c>
    </row>
    <row r="16">
      <c r="A16" s="4" t="inlineStr">
        <is>
          <t>Total Shareholder Return Amount</t>
        </is>
      </c>
      <c r="B16" s="5" t="n">
        <v>89</v>
      </c>
      <c r="C16" s="6" t="n">
        <v>118</v>
      </c>
      <c r="D16" s="6" t="n">
        <v>84</v>
      </c>
    </row>
    <row r="17">
      <c r="A17" s="4" t="inlineStr">
        <is>
          <t>Peer Group Total Shareholder Return Amount</t>
        </is>
      </c>
      <c r="B17" s="6" t="n">
        <v>116</v>
      </c>
      <c r="C17" s="6" t="n">
        <v>125</v>
      </c>
      <c r="D17" s="6" t="n">
        <v>91</v>
      </c>
    </row>
    <row r="18">
      <c r="A18" s="4" t="inlineStr">
        <is>
          <t>Net Income (Loss)</t>
        </is>
      </c>
      <c r="B18" s="5" t="n">
        <v>256400000</v>
      </c>
      <c r="C18" s="5" t="n">
        <v>271100000</v>
      </c>
      <c r="D18" s="5" t="n">
        <v>254900000</v>
      </c>
    </row>
    <row r="19">
      <c r="A19" s="4" t="inlineStr">
        <is>
          <t>Company Selected Measure Amount</t>
        </is>
      </c>
      <c r="B19" s="7" t="n">
        <v>2.4</v>
      </c>
      <c r="C19" s="8" t="n">
        <v>2.69</v>
      </c>
      <c r="D19" s="7" t="n">
        <v>2.4</v>
      </c>
    </row>
    <row r="20">
      <c r="A20" s="4" t="inlineStr">
        <is>
          <t>PEO Name</t>
        </is>
      </c>
      <c r="B20" s="4" t="inlineStr">
        <is>
          <t>Mr. Makris</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Core  Diluted  Earnings  per  Share, as  Adjusted</t>
        </is>
      </c>
      <c r="C23" s="4" t="inlineStr">
        <is>
          <t xml:space="preserve"> </t>
        </is>
      </c>
      <c r="D23" s="4" t="inlineStr">
        <is>
          <t xml:space="preserve"> </t>
        </is>
      </c>
    </row>
    <row r="24">
      <c r="A24" s="4" t="inlineStr">
        <is>
          <t>Non-GAAP Measure Description [Text Block]</t>
        </is>
      </c>
      <c r="B24" s="4" t="inlineStr">
        <is>
          <t xml:space="preserve"> (8)
“Core diluted earnings per share, as adjusted” is based on the Company’s “core earnings” ​(net income adjusted to exclude non-core items, including items related to branch right sizing, the Company’s early retirement program, and merger-related costs) divided by the average diluted number of common shares outstanding for the period, and further subject to any adjustments made by the Compensation Committee in connection with certifying performance (including, for 2021 and 2022, the Committee’s exclusion of “Day 2 CECL provision expense”).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fficiency Ratio, as Adjusted</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re Return on Average Assets Ranking</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re Return on Tangible Common Equity Ranking</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Shareholder Return Ranking</t>
        </is>
      </c>
      <c r="C36" s="4" t="inlineStr">
        <is>
          <t xml:space="preserve"> </t>
        </is>
      </c>
      <c r="D36" s="4" t="inlineStr">
        <is>
          <t xml:space="preserve"> </t>
        </is>
      </c>
    </row>
    <row r="37">
      <c r="A37" s="4" t="inlineStr">
        <is>
          <t>Total Pension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Defined Benefit Plan, Net Periodic Benefit Cost (Credit)</t>
        </is>
      </c>
      <c r="B39" s="5" t="n">
        <v>129600</v>
      </c>
      <c r="C39" s="5" t="n">
        <v>152092</v>
      </c>
      <c r="D39" s="5" t="n">
        <v>108787</v>
      </c>
    </row>
    <row r="40">
      <c r="A40" s="4" t="inlineStr">
        <is>
          <t>Pension Adjustments Service Cos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94548</v>
      </c>
      <c r="C42" s="6" t="n">
        <v>286264</v>
      </c>
      <c r="D42" s="6" t="n">
        <v>292452</v>
      </c>
    </row>
    <row r="43">
      <c r="A43" s="4" t="inlineStr">
        <is>
          <t>Defined Benefit Plan, Amortization of Prior Service Cost (Credit)</t>
        </is>
      </c>
      <c r="B43" s="6" t="n">
        <v>126601</v>
      </c>
      <c r="C43" s="6" t="n">
        <v>149093</v>
      </c>
      <c r="D43" s="6" t="n">
        <v>105788</v>
      </c>
    </row>
    <row r="44">
      <c r="A44" s="4" t="inlineStr">
        <is>
          <t>Pension Adjustments Prior Service Cos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201891</v>
      </c>
      <c r="D46" s="6" t="n">
        <v>201891</v>
      </c>
    </row>
    <row r="47">
      <c r="A47" s="4" t="inlineStr">
        <is>
          <t>Defined Benefit Plan, Amortization of Prior Service Cost (Credit)</t>
        </is>
      </c>
      <c r="B47" s="6" t="n">
        <v>2999</v>
      </c>
      <c r="C47" s="6" t="n">
        <v>2999</v>
      </c>
      <c r="D47" s="6" t="n">
        <v>2999</v>
      </c>
    </row>
    <row r="48">
      <c r="A48" s="4" t="inlineStr">
        <is>
          <t>Mr. Makri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PEO Total Compensation Amount</t>
        </is>
      </c>
      <c r="B50" s="6" t="n">
        <v>3738575</v>
      </c>
      <c r="C50" s="6" t="n">
        <v>5772713</v>
      </c>
      <c r="D50" s="6" t="n">
        <v>3396212</v>
      </c>
    </row>
    <row r="51">
      <c r="A51" s="4" t="inlineStr">
        <is>
          <t>PEO Actually Paid Compensation Amount</t>
        </is>
      </c>
      <c r="B51" s="6" t="n">
        <v>126277</v>
      </c>
      <c r="C51" s="6" t="n">
        <v>7414844</v>
      </c>
      <c r="D51" s="6" t="n">
        <v>1790825</v>
      </c>
    </row>
    <row r="52">
      <c r="A52" s="4" t="inlineStr">
        <is>
          <t>Equity Awards</t>
        </is>
      </c>
      <c r="B52" s="6" t="n">
        <v>-1501896</v>
      </c>
      <c r="C52" s="6" t="n">
        <v>-3050403</v>
      </c>
      <c r="D52" s="6" t="n">
        <v>-1298779</v>
      </c>
    </row>
    <row r="53">
      <c r="A53" s="4" t="inlineStr">
        <is>
          <t>Mr. Makris [Member] | Total Equity Awards Adjustme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053122</v>
      </c>
      <c r="C55" s="6" t="n">
        <v>4723606</v>
      </c>
      <c r="D55" s="6" t="n">
        <v>-192234</v>
      </c>
    </row>
    <row r="56">
      <c r="A56" s="4" t="inlineStr">
        <is>
          <t>Mr. Makris [Member] | Adjustment For Reported Change In The Actuarial Present Value Of Pension Benefi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51828</v>
      </c>
      <c r="C58" s="6" t="n">
        <v>-519227</v>
      </c>
      <c r="D58" s="6" t="n">
        <v>-608717</v>
      </c>
    </row>
    <row r="59">
      <c r="A59" s="4" t="inlineStr">
        <is>
          <t>Mr. Makris [Member] | Total Pension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94548</v>
      </c>
      <c r="C61" s="6" t="n">
        <v>488155</v>
      </c>
      <c r="D61" s="6" t="n">
        <v>494343</v>
      </c>
    </row>
    <row r="62">
      <c r="A62" s="4" t="inlineStr">
        <is>
          <t>Mr. Makris [Member] | Year-end Fair Value Of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943722</v>
      </c>
      <c r="C64" s="6" t="n">
        <v>1752043</v>
      </c>
      <c r="D64" s="6" t="n">
        <v>1262710</v>
      </c>
    </row>
    <row r="65">
      <c r="A65" s="4" t="inlineStr">
        <is>
          <t>Mr. Makris [Member] | Year Over Year Change In Fair Value Of Outstanding And Unvested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820957</v>
      </c>
      <c r="C67" s="6" t="n">
        <v>2674572</v>
      </c>
      <c r="D67" s="6" t="n">
        <v>-1319726</v>
      </c>
    </row>
    <row r="68">
      <c r="A68" s="4" t="inlineStr">
        <is>
          <t>Mr. Makris [Member] | Year Over Year Change In Fair Value Of Equity Awards Granted In Prior Years That Vested In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75887</v>
      </c>
      <c r="C70" s="6" t="n">
        <v>296991</v>
      </c>
      <c r="D70" s="6" t="n">
        <v>-135218</v>
      </c>
    </row>
    <row r="71">
      <c r="A71" s="4" t="inlineStr">
        <is>
          <t>Non-PEO NEO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Equity Awards</t>
        </is>
      </c>
      <c r="B73" s="6" t="n">
        <v>-338312</v>
      </c>
      <c r="C73" s="6" t="n">
        <v>-641177</v>
      </c>
      <c r="D73" s="6" t="n">
        <v>-245560</v>
      </c>
    </row>
    <row r="74">
      <c r="A74" s="4" t="inlineStr">
        <is>
          <t>Non-PEO NEO [Member] | Total Equity Awards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248840</v>
      </c>
      <c r="C76" s="6" t="n">
        <v>943872</v>
      </c>
      <c r="D76" s="6" t="n">
        <v>-232221</v>
      </c>
    </row>
    <row r="77">
      <c r="A77" s="4" t="inlineStr">
        <is>
          <t>Non-PEO NEO [Member] | Adjustment For Reported Change In The Actuarial Present Value Of Pension Benefi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221609</v>
      </c>
      <c r="C79" s="6" t="n">
        <v>-199488</v>
      </c>
      <c r="D79" s="6" t="n">
        <v>-173755</v>
      </c>
    </row>
    <row r="80">
      <c r="A80" s="4" t="inlineStr">
        <is>
          <t>Non-PEO NEO [Member] | Total Pension Adjustmen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29600</v>
      </c>
      <c r="C82" s="6" t="n">
        <v>152092</v>
      </c>
      <c r="D82" s="6" t="n">
        <v>108787</v>
      </c>
    </row>
    <row r="83">
      <c r="A83" s="4" t="inlineStr">
        <is>
          <t>Non-PEO NEO [Member] | Year Over Year Change In Fair Value Of Outstanding And Unvested Equity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422473</v>
      </c>
      <c r="C85" s="6" t="n">
        <v>419330</v>
      </c>
      <c r="D85" s="6" t="n">
        <v>-412364</v>
      </c>
    </row>
    <row r="86">
      <c r="A86" s="4" t="inlineStr">
        <is>
          <t>Non-PEO NEO [Member] | Average Year End Fair Value Of Equity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13141</v>
      </c>
      <c r="C88" s="6" t="n">
        <v>464427</v>
      </c>
      <c r="D88" s="6" t="n">
        <v>224702</v>
      </c>
    </row>
    <row r="89">
      <c r="A89" s="4" t="inlineStr">
        <is>
          <t>Non-PEO NEO [Member] | Year Over Year Average Change In Fair Value Of Equity Awards Granted In Prior Years That Vested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39508</v>
      </c>
      <c r="C91" s="6" t="n">
        <v>60115</v>
      </c>
      <c r="D91" s="6" t="n">
        <v>-44559</v>
      </c>
    </row>
    <row r="92">
      <c r="A92" s="4" t="inlineStr">
        <is>
          <t>Non-PEO NEO [Member] | Total Average Equity Award Adjustments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5" t="n">
        <v>-248840</v>
      </c>
      <c r="C94" s="5" t="n">
        <v>943872</v>
      </c>
      <c r="D94" s="5" t="n">
        <v>-2322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24:04Z</dcterms:created>
  <dcterms:modified xmlns:dcterms="http://purl.org/dc/terms/" xmlns:xsi="http://www.w3.org/2001/XMLSchema-instance" xsi:type="dcterms:W3CDTF">2023-03-14T20:24:04Z</dcterms:modified>
</cp:coreProperties>
</file>